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Organization and Business" sheetId="7" r:id="rId7"/>
    <s:sheet name="2. AMENDMENTS TO DEVELOPMENT ST" sheetId="8" r:id="rId8"/>
    <s:sheet name="3. Summary of Significant Accou" sheetId="9" r:id="rId9"/>
    <s:sheet name="4. Going Concern" sheetId="10" r:id="rId10"/>
    <s:sheet name="5. Related Party Transactions" sheetId="11" r:id="rId11"/>
    <s:sheet name="6. Administrative Expenses" sheetId="12" r:id="rId12"/>
    <s:sheet name="7. Income Taxes" sheetId="13" r:id="rId13"/>
    <s:sheet name="8. Rentals Under Operating Leas" sheetId="14" r:id="rId14"/>
    <s:sheet name="9. Equity" sheetId="15" r:id="rId15"/>
    <s:sheet name="10. Supplemental Disclosures of" sheetId="16" r:id="rId16"/>
    <s:sheet name="11. Stock Options" sheetId="17" r:id="rId17"/>
    <s:sheet name="12. Recently Adopted Accounting" sheetId="18" r:id="rId18"/>
    <s:sheet name="3. Summary of Significant Acc19" sheetId="19" r:id="rId19"/>
    <s:sheet name="6. Administrative Expenses (Tab" sheetId="20" r:id="rId20"/>
    <s:sheet name="7. Income Taxes (Tables)" sheetId="21" r:id="rId21"/>
    <s:sheet name="8. Rentals Under Operating Le22" sheetId="22" r:id="rId22"/>
    <s:sheet name="5. RELATED PARTY TRANSACTIONS (" sheetId="23" r:id="rId23"/>
    <s:sheet name="6. Administrative Expenses (Det" sheetId="24" r:id="rId24"/>
    <s:sheet name="7. Income Taxes (Details)" sheetId="25" r:id="rId25"/>
    <s:sheet name="7. Income Taxes (Details 1)" sheetId="26" r:id="rId26"/>
    <s:sheet name="8. Rentals Under Operating Le27" sheetId="27" r:id="rId27"/>
  </s:sheets>
  <s:definedNames/>
  <s:calcPr calcId="124519" calcMode="auto" fullCalcOnLoad="1"/>
</s:workbook>
</file>

<file path=xl/sharedStrings.xml><?xml version="1.0" encoding="utf-8"?>
<sst xmlns="http://schemas.openxmlformats.org/spreadsheetml/2006/main" uniqueCount="189">
  <si>
    <t>Document and Entity Information - USD ($)</t>
  </si>
  <si>
    <t>12 Months Ended</t>
  </si>
  <si>
    <t>Dec. 31, 2015</t>
  </si>
  <si>
    <t>Mar. 24, 2016</t>
  </si>
  <si>
    <t>Jun. 28, 2015</t>
  </si>
  <si>
    <t>Document and Entity Information</t>
  </si>
  <si>
    <t>Entity Registrant Name</t>
  </si>
  <si>
    <t>AMANASU TECHNO HOLDINGS CORP</t>
  </si>
  <si>
    <t>Document Type</t>
  </si>
  <si>
    <t>10-K</t>
  </si>
  <si>
    <t>Document Period End Date</t>
  </si>
  <si>
    <t>Dec. 31,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CONSOLIDATED BALANCE SHEETS - USD ($)</t>
  </si>
  <si>
    <t>Dec. 31, 2014</t>
  </si>
  <si>
    <t>Current Assets:</t>
  </si>
  <si>
    <t>Cash</t>
  </si>
  <si>
    <t>Total Current Assets</t>
  </si>
  <si>
    <t>Other Assets:</t>
  </si>
  <si>
    <t>Due from affiliate</t>
  </si>
  <si>
    <t>Total other assets</t>
  </si>
  <si>
    <t>Total Assets</t>
  </si>
  <si>
    <t>CURRENT LIABILITIES</t>
  </si>
  <si>
    <t>Accrued expenses</t>
  </si>
  <si>
    <t>Deposit on purchase</t>
  </si>
  <si>
    <t>Advances from shareholders and officers</t>
  </si>
  <si>
    <t>Total current liabilities</t>
  </si>
  <si>
    <t>Commitments and contingencies</t>
  </si>
  <si>
    <t xml:space="preserve"> </t>
  </si>
  <si>
    <t>Stockholders' Deficit:</t>
  </si>
  <si>
    <t>Common Stock: authorized 100,000,000 shares of $.001 par value;46,956,300 and 46,956,300 shares issued and outstanding, respectively</t>
  </si>
  <si>
    <t>Additional paid in capital</t>
  </si>
  <si>
    <t>Paid in capital - options</t>
  </si>
  <si>
    <t>Deficit accumulated during development stage</t>
  </si>
  <si>
    <t>Total stockholders' deficit</t>
  </si>
  <si>
    <t>Total Liabilities and Stockholders' Deficit</t>
  </si>
  <si>
    <t>CONSOLIDATED BALANCE SHEETS (Parenthetical) - $ / shares</t>
  </si>
  <si>
    <t>Statement of Financial Position [Abstract]</t>
  </si>
  <si>
    <t>Common stock shares par value</t>
  </si>
  <si>
    <t>Common stock shares authorized</t>
  </si>
  <si>
    <t>Common stock shares issued</t>
  </si>
  <si>
    <t>Common stock shares outstanding</t>
  </si>
  <si>
    <t>CONSOLIDATED STATEMENTS OF OPERATIONS AND DEFICIT - USD ($)</t>
  </si>
  <si>
    <t>Income Statement [Abstract]</t>
  </si>
  <si>
    <t>Revenue</t>
  </si>
  <si>
    <t>Cost of Goods Sold</t>
  </si>
  <si>
    <t>Gross Profit</t>
  </si>
  <si>
    <t>Selling and administrative expenses</t>
  </si>
  <si>
    <t>Operating loss</t>
  </si>
  <si>
    <t>Other Income (Expense):</t>
  </si>
  <si>
    <t>Interest Expense - Related Parties</t>
  </si>
  <si>
    <t>Net loss</t>
  </si>
  <si>
    <t>Other comprehensive loss:</t>
  </si>
  <si>
    <t>Loss per share - Basic and Diluted</t>
  </si>
  <si>
    <t>Weighted average number of common shares outstanding</t>
  </si>
  <si>
    <t>CONSOLIDATED STATEMENTS OF CHANGES IN STOCKHOLDERS' DEFICIT - USD ($)</t>
  </si>
  <si>
    <t>Common Stock</t>
  </si>
  <si>
    <t>Additional Paid-In Capital</t>
  </si>
  <si>
    <t>Deficit Accumulated During Development Stage</t>
  </si>
  <si>
    <t>Paid In Capital Options</t>
  </si>
  <si>
    <t>Total</t>
  </si>
  <si>
    <t>Beginning Balance, Shares at Dec. 31, 2013</t>
  </si>
  <si>
    <t>Beginning Balance, Amount at Dec. 31, 2013</t>
  </si>
  <si>
    <t>Proceeds from sale of stock, Shares</t>
  </si>
  <si>
    <t>Proceeds from sale of stock, Amount</t>
  </si>
  <si>
    <t>Net Loss</t>
  </si>
  <si>
    <t>Ending Balance, Shares at Dec. 31, 2014</t>
  </si>
  <si>
    <t>Ending Balance, Amount at Dec. 31, 2014</t>
  </si>
  <si>
    <t>Ending Balance, Shares at Dec. 31, 2015</t>
  </si>
  <si>
    <t>Ending Balance, Amount at Dec. 31, 2015</t>
  </si>
  <si>
    <t>CONSOLIDATED STATEMENTS OF CASH FLOWS - USD ($)</t>
  </si>
  <si>
    <t>CASH FLOWS FROM OPERATIONS</t>
  </si>
  <si>
    <t>Net loss from continuing operations</t>
  </si>
  <si>
    <t>Changes in assets and liabilities:</t>
  </si>
  <si>
    <t>Increase (decrease) in accrued expenses</t>
  </si>
  <si>
    <t>(Increases) in due from affiliate</t>
  </si>
  <si>
    <t>Total Cash Consumed by Operating Activities</t>
  </si>
  <si>
    <t>CASH FLOWS FROM FINANCING ACTIVITIES</t>
  </si>
  <si>
    <t>Proceeds from sale of common stock</t>
  </si>
  <si>
    <t>Shareholder deposits for common stock</t>
  </si>
  <si>
    <t>Proceeds from loans from shareholder and officers</t>
  </si>
  <si>
    <t>Repayments of loans from shareholder and officers</t>
  </si>
  <si>
    <t>Total Cash Provided by Financing Activities</t>
  </si>
  <si>
    <t>Net Change In Cash</t>
  </si>
  <si>
    <t>Cash balance, beginning of period</t>
  </si>
  <si>
    <t>Cash balance, end of period</t>
  </si>
  <si>
    <t>1. Organization and Business</t>
  </si>
  <si>
    <t>Disclosure Text Block [Abstract]</t>
  </si>
  <si>
    <t>Amanasu Techno Holdings Corporation ("Company") was incorporated
in the State of Nevada on December 1, 1997 under the name of Avani Manufacturing (China) Inc. The Company changed its name to Genesis
Water Technology on August 17, 1999, and to Supreme Group International, Inc. on December 24, 2000. On June 7, 2001, it changed
its name to Amanasu Technologies Corporation. It changed its name again on December 21, 2007 to Amanasu Techno Holdings Corporation.
The Company is a development stage company, and has not conducted any operations or generated any revenue since its inception. On January 4, 2008, the Company invested $1,837 for a 100% interest
in a newly formed subsidiary, Amanasu Techno Holdings Japan Corporation (Japan), which is located in Tokyo. This subsidiary is
inactive and, through December 31, 2015, has had no transactions. On April 27, 2009 the Company acquired 100% of the outstanding stock
of Amanasu Water Corporation (Water). This company has changed its name to Amanasu Support Corporation. That subsidiary was subsequently
sold to the Company's parent corporation, Amanasu Corporation on February 7, 2012.</t>
  </si>
  <si>
    <t>2. AMENDMENTS TO DEVELOPMENT STAGE ENTITY REPORTING REQUIREMENTS</t>
  </si>
  <si>
    <t>Notes to Financial Statements</t>
  </si>
  <si>
    <t xml:space="preserve"> The Company follows Topic 915
of the (FASB) Accounting Standards Codification (ASC) for disclosures on development stage reporting requirements. Topic
915 eliminates the requirements for development stage entities to (1) present inception to date information i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 had been in the development stage. Topic
915 is effective for annual reporting periods beginning after December 15, 2014 and interims therein. Early application of Topic
915 is permitted for any annual reporting period for which the entities financial statements have not been issued or made available
for issuance. The Company has opted to adopt Topic 915 earlier than the effective date as this did not have a material effect on
the financial statements.</t>
  </si>
  <si>
    <t>3. Summary of Significant Accounting Policies</t>
  </si>
  <si>
    <t xml:space="preserve">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isks and Uncertainties: The Companys operations are subject to a number of risks,
including but not limited to changes in the general economy, demand for the Companys products, and the success of its customers. Cash and Cash Equivalents For purposes of the statements of cash flows, the Company considers
all short term debt securities purchased with an original maturity of three months or less to be cash equivalents. Fixed Assets Fixed assets are recorded at cost. Depreciation is computed on a
straight-line basis, with lives of seven years for furniture and equipment and five years for computers and automobiles. Intangible Assets Intangible assets are recorded at cost. Amortization is provided
by the straight line method, using lives which are based on the lives of the underlying assets. Impairment of Long-Lived Assets The Company performs a review for potential impairment of long-lived
assets whenever an event or changes in circumstances indicate the carrying value of an asset may not be recoverable. Income Taxes Deferred income taxes are recorded to reflect the tax consequences
or benefits to future years of any temporary differences between the tax basis of assets and liabilities, and of net operating
loss carryforwards. Advertising Costs The Company will expense advertising costs when an advertisement
occurs. There has been no spending thus far on advertising. Foreign Currency Translation Substantial Company assets were previously located in Japan. On February
7, 2012, the Company sold its majority position in Amanasu Support Corporation to its parent company, Amanasu Corporation. Previous
to the transfer, amounts were translated to US dollars as follows: a. Assets and liabilities, at the rates of exchange in effect as
balance sheet dates; b. Equity accounts, at the exchange rates prevailing at the time
of the transactions that established the equity accounts; and c. Revenues and expenses, at the average rates of exchange of each
period reported. Segment Reporting Management will treat the operations of the Company as one segment. Fair Value of Financial Instruments: The Company estimates that the fair value of all financial instruments
at December 31, 2015 and, 2014,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15 and 2014 for cash and accrued expenses and advances from shareholders and officers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come Tax Uncertainti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15 and 2014, the Company did not incur any expense
related to interest or penalties for income tax matters, and no such amounts were accrued as of December 31, 2015 and 2014. </t>
  </si>
  <si>
    <t>4. Going Concern</t>
  </si>
  <si>
    <t>The accompanying financial statements have been prepared assuming
that the Company will continue as a going concern. As shown in the financial statements, the Company had a material working capital
deficiency and an accumulated deficit at December 31, 2015, and a record of continuing losses. These factors raise substantial
doubt about the ability of the Company to continue as a going concern. The financial statements do not include adjustments relating
to the recoverability of assets and the classification of liabilities that might be necessary should the Company be unable to continue
in operation. The Company's present plans, the realization of which cannot be assured,
to overcome these difficulties include but are not limited to a continuing effort to investigate business acquisitions and joint
ventures.</t>
  </si>
  <si>
    <t>5. Related Party Transactions</t>
  </si>
  <si>
    <t>The Company president made advances to the Company totaling $130,000,
all of which remains due to the President at December 31, 2015. The parent corporation made advance of $92,285 during the period
between 2007-2011. This advance was repaid in full in 2014. During 2013 the Company President provided personal services for
the subscriber and as a result the subscriber assigned the debt to the Company President. The $99,900 is now payable
to the Company President and is included in Advances from Shareholders and Officers. Shareholder has amount owed of $8,000 at December 31, 2015. All advances bear interest at 4.45% and are due on demand. As of December 31, 2015 and 2014 Advances from Shareholders and Officers
amounted to $237,900 and $233,450, respectively. Accrued interest owed to these related parties is included in accrued
expenses at December 31, 2015 and 2014 in the amounts $40,134 and $33,837, respectively.</t>
  </si>
  <si>
    <t>6. Administrative Expenses</t>
  </si>
  <si>
    <t xml:space="preserve">Included in administrative expenses are the following
items:
2015 2014
Professional and consulting fees $ 33,760 $ 45,460
Filing fees - 2,710
Rent 15,750 31,500
Other 60 7,526
$ 49,570 $ 87,196 </t>
  </si>
  <si>
    <t>7. Income Taxes</t>
  </si>
  <si>
    <t>The Company has experienced losses since its inception. As a result,
it has incurred no Federal income tax. The Internal Revenue Code allows net operating losses (NOL's) to be carried forward and
applied against future profits for a period of twenty years. The available NOL's totaled $1,111,615 at December 31, 2015. The potential
benefit of these NOL's has been recognized on the books of the Company, but it has been offset by a valuation allowance. If not
used, the NOL carryforward will expire in the years 2020 through 2034. Under pronouncements of the FASB, recognition of deferred tax assets
is permitted unless it is more likely than not that the assets will not be realized. The Company has recorded noncurrent deferred
tax assets as presented below, offset by a valuation allowance.
Deferred Tax Asset $ 341,740
Valuation Allowance (341,740 )
Balance Recognized $ - Following is a table of NOL expiration dates:
Expiring in US
2020 $ 555
2021 20,944
2022 100,922
2023 147,981
2024 11,520
5025 79,170
2026 356,735
2027 53,560
2028 26,711
2029 17,856
2030 56,595
2031 13,430
2032 25,166
2033 37,457
2034 99,553
2035 63,460
Total $ 1,111,615 There are no transactions other than the NOL'S, mentioned above,
which would create deferred tax assets or liabilities. The years 2013, 2014 and 2015 are subject to audit by the Internal
Revenue Service.</t>
  </si>
  <si>
    <t>8. Rentals Under Operating Lease</t>
  </si>
  <si>
    <t xml:space="preserve"> The Company's executive offices are located at 445 Park Avenue Center
10th Floor New York, NY 10022, and Vancouver, British Columbia. The total premises in Vancouver are 2,000 square feet and are leased
at a monthly rate of $2,500 under a lease agreement which expires September 30, 2017. The premises are rented by the Secretary
of the Company, and is rented at fair market value. The Company shares the space with Amanasu Environment Corporation, a reporting
company under the Securities Exchange Act of 1934. Amanasu Environment Corporation is responsible for 50% of the rent. The office
in New York is rented at the rate of $119 each month. In addition, the Company maintains an office at Suite 905, 1-6-1 Senzoku
Taito-Ku Tokyo Japan. The following is a schedule of approximate future minimum rental
payments for operating leases subsequent to the year ended December 31, 2015 based on the Companys share of rent:
Year Amount
2016 $ 15,000
2017 $ 11,250
Total $ 26,250 </t>
  </si>
  <si>
    <t>9. Equity</t>
  </si>
  <si>
    <t>Equity [Abstract]</t>
  </si>
  <si>
    <t>On
February 24, 2014, 200,000 shares of common stock were sold for $200,000 to a non-related party. During
2015, the Company received $61,030 for a deposit for the purchase of common stock, this amount is classified as a current liability
in the accompanying balance sheet as of December 31, 2015. No shares have been issued for these deposits as of December
31, 2015.</t>
  </si>
  <si>
    <t>10. Supplemental Disclosures of Cash Flows Information</t>
  </si>
  <si>
    <t>There were no other non-cash investing or financing activities during
either 2015 or 2014.</t>
  </si>
  <si>
    <t>11. Stock Options</t>
  </si>
  <si>
    <t>On May 9, 2009, the Board of Directors approved the issuance of 1,000,000
options to purchase Company common stock. These options vested upon issuance and are exercisable for a period of ten years at .05
per share, expiring May 9, 2019. The fair value of these options at the date of issuance was $10,000, determined by a Black Sholes
valuation model. There is disagreement regarding the value of services performed in exchange for these options. They
will be continued at $10,000 until the contract can be resolved. This matter continues to be negotiated.</t>
  </si>
  <si>
    <t>12. Recently Adopted Accounting Pronouncements</t>
  </si>
  <si>
    <t xml:space="preserve"> The Company does not expect the adoption of recently issued accounting
pronouncements to have a significant effect on the Company's results of operations, financial position or cash flows.</t>
  </si>
  <si>
    <t>3. Summary of Significant Accounting Policies (Policies)</t>
  </si>
  <si>
    <t>Policy Text Block [Abstract]</t>
  </si>
  <si>
    <t>Principles of Consolidation</t>
  </si>
  <si>
    <t>The consolidated financial statements have been prepared in accordance
with accounting principles generally accepted in the United States, and include the Company and its wholly-owned subsidiary. All
significant inter-company accounts and transactions have been eliminated.</t>
  </si>
  <si>
    <t>Use Of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isks and Uncertainties</t>
  </si>
  <si>
    <t>The Companys operations are subject to a number of risks,
including but not limited to changes in the general economy, demand for the Companys products, and the success of its customers.</t>
  </si>
  <si>
    <t>Cash and Cash Equivalents</t>
  </si>
  <si>
    <t>For purposes of the statements of cash flows, the Company considers
all short term debt securities purchased with an original maturity of three months or less to be cash equivalents.</t>
  </si>
  <si>
    <t>Fixed Assets</t>
  </si>
  <si>
    <t>Fixed assets are recorded at cost. Depreciation is computed on a
straight-line basis, with lives of seven years for furniture and equipment and five years for computers and automobiles.</t>
  </si>
  <si>
    <t>Intangible Assets</t>
  </si>
  <si>
    <t>Intangible assets are recorded at cost. Amortization is provided
by the straight line method, using lives which are based on the lives of the underlying assets.</t>
  </si>
  <si>
    <t>Impairment of Long-Lived Assets</t>
  </si>
  <si>
    <t>The Company performs a review for potential impairment of long-lived
assets whenever an event or changes in circumstances indicate the carrying value of an asset may not be recoverable.</t>
  </si>
  <si>
    <t>Income Taxes</t>
  </si>
  <si>
    <t>Deferred income taxes are recorded to reflect the tax consequences
or benefits to future years of any temporary differences between the tax basis of assets and liabilities, and of net operating
loss carryforwards.</t>
  </si>
  <si>
    <t>Advertising Costs</t>
  </si>
  <si>
    <t>The Company will expense advertising costs when an advertisement
occurs. There has been no spending thus far on advertising.</t>
  </si>
  <si>
    <t>Foreign Currency Translation</t>
  </si>
  <si>
    <t>Substantial Company assets were previously located in Japan. On February
7, 2012, the Company sold its majority position in Amanasu Support Corporation to its parent company, Amanasu Corporation. Previous
to the transfer, amounts were translated to US dollars as follows: a. Assets and liabilities, at the rates of exchange in effect as
balance sheet dates; b. Equity accounts, at the exchange rates prevailing at the time
of the transactions that established the equity accounts; and c. Revenues and expenses, at the average rates of exchange of each
period reported.</t>
  </si>
  <si>
    <t>Segment Reporting</t>
  </si>
  <si>
    <t>Management will treat the operations of the Company as one segment.</t>
  </si>
  <si>
    <t>Fair Value of Financial Instruments</t>
  </si>
  <si>
    <t>The Company estimates that the fair value of all financial instruments
at December 31, 2015 and, 2014,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15 and 2014 for cash and accrued expenses and advances from shareholders and officers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si>
  <si>
    <t>Accounting for Income Taxes</t>
  </si>
  <si>
    <t>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t>
  </si>
  <si>
    <t>Income Tax Uncertainties</t>
  </si>
  <si>
    <t xml:space="preserve">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15 and 2014, the Company did not incur any expense
related to interest or penalties for income tax matters, and no such amounts were accrued as of December 31, 2015 and 2014. </t>
  </si>
  <si>
    <t>6. Administrative Expenses (Tables)</t>
  </si>
  <si>
    <t>Table Text Block Supplement [Abstract]</t>
  </si>
  <si>
    <t>Schedule of Other Operating Cost and Expense, by Component</t>
  </si>
  <si>
    <t xml:space="preserve">2015 2014
Professional and consulting fees $ 33,760 $ 45,460
Filing fees - 2,710
Rent 15,750 31,500
Other 60 7,526
$ 49,570 $ 87,196 </t>
  </si>
  <si>
    <t>7. Income Taxes (Tables)</t>
  </si>
  <si>
    <t>Deferred Tax Asset</t>
  </si>
  <si>
    <t xml:space="preserve">Deferred Tax Asset $ 341,740
Valuation Allowance (341,740 )
Balance Recognized $ - </t>
  </si>
  <si>
    <t>Summary of Operating Loss Carryforwards</t>
  </si>
  <si>
    <t>Expiring in US
2020 $ 555
2021 20,944
2022 100,922
2023 147,981
2024 11,520
5025 79,170
2026 356,735
2027 53,560
2028 26,711
2029 17,856
2030 56,595
2031 13,430
2032 25,166
2033 37,457
2034 99,553
2035 63,460
Total $ 1,111,615</t>
  </si>
  <si>
    <t>8. Rentals Under Operating Lease (Tables)</t>
  </si>
  <si>
    <t>Rentals Under Operating Lease Tables</t>
  </si>
  <si>
    <t>Schedule of future minimum rental payments</t>
  </si>
  <si>
    <t>Year Amount
2016 $ 15,000
2017 $ 11,250
Total $ 26,250</t>
  </si>
  <si>
    <t>5. RELATED PARTY TRANSACTIONS (Details Narrative) - USD ($)</t>
  </si>
  <si>
    <t>Related Party Transactions Details Narrative</t>
  </si>
  <si>
    <t>Accrued interest owed to related party</t>
  </si>
  <si>
    <t>6. Administrative Expenses (Details) - USD ($)</t>
  </si>
  <si>
    <t>Text Block [Abstract]</t>
  </si>
  <si>
    <t>Professional Fees</t>
  </si>
  <si>
    <t>Filing fees</t>
  </si>
  <si>
    <t>Rent</t>
  </si>
  <si>
    <t>Other</t>
  </si>
  <si>
    <t>7. Income Taxes (Details)</t>
  </si>
  <si>
    <t>Dec. 31, 2015USD ($)</t>
  </si>
  <si>
    <t>Deferred Tax Assets</t>
  </si>
  <si>
    <t>Valuation Allowance</t>
  </si>
  <si>
    <t>Deferred Tax Assets, Net</t>
  </si>
  <si>
    <t>7. Income Taxes (Details 1)</t>
  </si>
  <si>
    <t>Income Taxes Details 1</t>
  </si>
  <si>
    <t>8. Rentals Under Operating Lease (Detail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168663</v>
      </c>
    </row>
    <row spans="1:4" r="9">
      <c t="s" s="4" r="A9">
        <v>15</v>
      </c>
      <c t="s" s="4" r="B9">
        <v>16</v>
      </c>
    </row>
    <row spans="1:4" r="10">
      <c t="s" s="4" r="A10">
        <v>17</v>
      </c>
      <c t="s" s="4" r="B10">
        <v>18</v>
      </c>
    </row>
    <row spans="1:4" r="11">
      <c t="s" s="4" r="A11">
        <v>19</v>
      </c>
      <c t="s" s="4" r="B11">
        <v>20</v>
      </c>
    </row>
    <row spans="1:4" r="12">
      <c t="s" s="4" r="A12">
        <v>21</v>
      </c>
      <c t="s" s="4" r="B12">
        <v>22</v>
      </c>
    </row>
    <row spans="1:4" r="13">
      <c t="s" s="4" r="A13">
        <v>23</v>
      </c>
      <c t="s" s="4" r="B13">
        <v>22</v>
      </c>
    </row>
    <row spans="1:4" r="14">
      <c t="s" s="4" r="A14">
        <v>24</v>
      </c>
      <c t="n" s="6" r="B14">
        <v>2015</v>
      </c>
    </row>
    <row spans="1:4" r="15">
      <c t="s" s="4" r="A15">
        <v>25</v>
      </c>
      <c t="s" s="4" r="B15">
        <v>26</v>
      </c>
    </row>
    <row spans="1:4" r="16">
      <c t="s" s="4" r="A16">
        <v>27</v>
      </c>
      <c t="n" s="7" r="D16">
        <v>825838</v>
      </c>
    </row>
    <row spans="1:4" r="17">
      <c t="s" s="4" r="A17">
        <v>28</v>
      </c>
      <c t="n" s="6" r="C17">
        <v>46956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0</v>
      </c>
      <c t="s" s="2" r="B1">
        <v>1</v>
      </c>
    </row>
    <row spans="1:2" r="2">
      <c t="s" s="2" r="B2">
        <v>2</v>
      </c>
    </row>
    <row spans="1:2" r="3">
      <c t="s" s="3" r="A3">
        <v>103</v>
      </c>
    </row>
    <row spans="1:2" r="4">
      <c t="s" s="4" r="A4">
        <v>110</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103</v>
      </c>
    </row>
    <row spans="1:2" r="4">
      <c t="s" s="4" r="A4">
        <v>112</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4</v>
      </c>
      <c t="s" s="2" r="B1">
        <v>1</v>
      </c>
    </row>
    <row spans="1:2" r="2">
      <c t="s" s="2" r="B2">
        <v>2</v>
      </c>
    </row>
    <row spans="1:2" r="3">
      <c t="s" s="3" r="A3">
        <v>103</v>
      </c>
    </row>
    <row spans="1:2" r="4">
      <c t="s" s="4" r="A4">
        <v>114</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v>
      </c>
    </row>
    <row spans="1:2" r="3">
      <c t="s" s="3" r="A3">
        <v>103</v>
      </c>
    </row>
    <row spans="1:2" r="4">
      <c t="s" s="4" r="A4">
        <v>116</v>
      </c>
      <c t="s" s="4" r="B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8</v>
      </c>
      <c t="s" s="2" r="B1">
        <v>1</v>
      </c>
    </row>
    <row spans="1:2" r="2">
      <c t="s" s="2" r="B2">
        <v>2</v>
      </c>
    </row>
    <row spans="1:2" r="3">
      <c t="s" s="3" r="A3">
        <v>103</v>
      </c>
    </row>
    <row spans="1:2" r="4">
      <c t="s" s="4" r="A4">
        <v>118</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3</v>
      </c>
      <c t="s" s="2" r="B1">
        <v>1</v>
      </c>
    </row>
    <row spans="1:2" r="2">
      <c t="s" s="2" r="B2">
        <v>2</v>
      </c>
    </row>
    <row spans="1:2" r="3">
      <c t="s" s="3" r="A3">
        <v>103</v>
      </c>
    </row>
    <row spans="1:2" r="4">
      <c t="s" s="4" r="A4">
        <v>123</v>
      </c>
      <c t="s" s="4" r="B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03</v>
      </c>
    </row>
    <row spans="1:2" r="4">
      <c t="s" s="4" r="A4">
        <v>125</v>
      </c>
      <c t="s" s="4" r="B4">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7</v>
      </c>
      <c t="s" s="2" r="B1">
        <v>1</v>
      </c>
    </row>
    <row spans="1:2" r="2">
      <c t="s" s="2" r="B2">
        <v>2</v>
      </c>
    </row>
    <row spans="1:2" r="3">
      <c t="s" s="3" r="A3">
        <v>103</v>
      </c>
    </row>
    <row spans="1:2" r="4">
      <c t="s" s="4" r="A4">
        <v>127</v>
      </c>
      <c t="s" s="4" r="B4">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spans="1:2" r="1">
      <c t="s" s="1" r="A1">
        <v>129</v>
      </c>
      <c t="s" s="2" r="B1">
        <v>1</v>
      </c>
    </row>
    <row spans="1:2" r="2">
      <c t="s" s="2" r="B2">
        <v>2</v>
      </c>
    </row>
    <row spans="1:2" r="3">
      <c t="s" s="3" r="A3">
        <v>130</v>
      </c>
    </row>
    <row spans="1:2" r="4">
      <c t="s" s="4" r="A4">
        <v>131</v>
      </c>
      <c t="s" s="4" r="B4">
        <v>132</v>
      </c>
    </row>
    <row spans="1:2" r="5">
      <c t="s" s="4" r="A5">
        <v>133</v>
      </c>
      <c t="s" s="4" r="B5">
        <v>134</v>
      </c>
    </row>
    <row spans="1:2" r="6">
      <c t="s" s="4" r="A6">
        <v>135</v>
      </c>
      <c t="s" s="4" r="B6">
        <v>136</v>
      </c>
    </row>
    <row spans="1:2" r="7">
      <c t="s" s="4" r="A7">
        <v>137</v>
      </c>
      <c t="s" s="4" r="B7">
        <v>138</v>
      </c>
    </row>
    <row spans="1:2" r="8">
      <c t="s" s="4" r="A8">
        <v>139</v>
      </c>
      <c t="s" s="4" r="B8">
        <v>140</v>
      </c>
    </row>
    <row spans="1:2" r="9">
      <c t="s" s="4" r="A9">
        <v>141</v>
      </c>
      <c t="s" s="4" r="B9">
        <v>142</v>
      </c>
    </row>
    <row spans="1:2" r="10">
      <c t="s" s="4" r="A10">
        <v>143</v>
      </c>
      <c t="s" s="4" r="B10">
        <v>144</v>
      </c>
    </row>
    <row spans="1:2" r="11">
      <c t="s" s="4" r="A11">
        <v>145</v>
      </c>
      <c t="s" s="4" r="B11">
        <v>146</v>
      </c>
    </row>
    <row spans="1:2" r="12">
      <c t="s" s="4" r="A12">
        <v>147</v>
      </c>
      <c t="s" s="4" r="B12">
        <v>148</v>
      </c>
    </row>
    <row spans="1:2" r="13">
      <c t="s" s="4" r="A13">
        <v>149</v>
      </c>
      <c t="s" s="4" r="B13">
        <v>150</v>
      </c>
    </row>
    <row spans="1:2" r="14">
      <c t="s" s="4" r="A14">
        <v>151</v>
      </c>
      <c t="s" s="4" r="B14">
        <v>152</v>
      </c>
    </row>
    <row spans="1:2" r="15">
      <c t="s" s="4" r="A15">
        <v>153</v>
      </c>
      <c t="s" s="4" r="B15">
        <v>154</v>
      </c>
    </row>
    <row spans="1:2" r="16">
      <c t="s" s="4" r="A16">
        <v>155</v>
      </c>
      <c t="s" s="4" r="B16">
        <v>156</v>
      </c>
    </row>
    <row spans="1:2" r="17">
      <c t="s" s="4" r="A17">
        <v>157</v>
      </c>
      <c t="s" s="4" r="B17">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302</v>
      </c>
      <c t="n" s="7" r="C3">
        <v>16410</v>
      </c>
    </row>
    <row spans="1:3" r="4">
      <c t="s" s="4" r="A4">
        <v>33</v>
      </c>
      <c t="n" s="6" r="B4">
        <v>13302</v>
      </c>
      <c t="n" s="6" r="C4">
        <v>16410</v>
      </c>
    </row>
    <row spans="1:3" r="5">
      <c t="s" s="3" r="A5">
        <v>34</v>
      </c>
    </row>
    <row spans="1:3" r="6">
      <c t="s" s="4" r="A6">
        <v>35</v>
      </c>
      <c t="n" s="6" r="B6">
        <v>25297</v>
      </c>
      <c t="n" s="6" r="C6">
        <v>13870</v>
      </c>
    </row>
    <row spans="1:3" r="7">
      <c t="s" s="4" r="A7">
        <v>36</v>
      </c>
      <c t="n" s="6" r="B7">
        <v>25297</v>
      </c>
      <c t="n" s="6" r="C7">
        <v>13870</v>
      </c>
    </row>
    <row spans="1:3" r="8">
      <c t="s" s="4" r="A8">
        <v>37</v>
      </c>
      <c t="n" s="6" r="B8">
        <v>38599</v>
      </c>
      <c t="n" s="6" r="C8">
        <v>30280</v>
      </c>
    </row>
    <row spans="1:3" r="9">
      <c t="s" s="3" r="A9">
        <v>38</v>
      </c>
    </row>
    <row spans="1:3" r="10">
      <c t="s" s="4" r="A10">
        <v>39</v>
      </c>
      <c t="n" s="6" r="B10">
        <v>43885</v>
      </c>
      <c t="n" s="6" r="C10">
        <v>37586</v>
      </c>
    </row>
    <row spans="1:3" r="11">
      <c t="s" s="4" r="A11">
        <v>40</v>
      </c>
      <c t="n" s="6" r="B11">
        <v>61030</v>
      </c>
      <c t="n" s="6" r="C11">
        <v>0</v>
      </c>
    </row>
    <row spans="1:3" r="12">
      <c t="s" s="4" r="A12">
        <v>41</v>
      </c>
      <c t="n" s="6" r="B12">
        <v>237900</v>
      </c>
      <c t="n" s="6" r="C12">
        <v>233450</v>
      </c>
    </row>
    <row spans="1:3" r="13">
      <c t="s" s="4" r="A13">
        <v>42</v>
      </c>
      <c t="n" s="7" r="B13">
        <v>342815</v>
      </c>
      <c t="n" s="7" r="C13">
        <v>271036</v>
      </c>
    </row>
    <row spans="1:3" r="14">
      <c t="s" s="4" r="A14">
        <v>43</v>
      </c>
      <c t="s" s="4" r="B14">
        <v>44</v>
      </c>
      <c t="s" s="4" r="C14">
        <v>44</v>
      </c>
    </row>
    <row spans="1:3" r="15">
      <c t="s" s="3" r="A15">
        <v>45</v>
      </c>
    </row>
    <row spans="1:3" r="16">
      <c t="s" s="4" r="A16">
        <v>46</v>
      </c>
      <c t="n" s="7" r="B16">
        <v>46956</v>
      </c>
      <c t="n" s="7" r="C16">
        <v>46956</v>
      </c>
    </row>
    <row spans="1:3" r="17">
      <c t="s" s="4" r="A17">
        <v>47</v>
      </c>
      <c t="n" s="6" r="B17">
        <v>1542891</v>
      </c>
      <c t="n" s="6" r="C17">
        <v>1542891</v>
      </c>
    </row>
    <row spans="1:3" r="18">
      <c t="s" s="4" r="A18">
        <v>48</v>
      </c>
      <c t="n" s="6" r="B18">
        <v>10000</v>
      </c>
      <c t="n" s="6" r="C18">
        <v>10000</v>
      </c>
    </row>
    <row spans="1:3" r="19">
      <c t="s" s="4" r="A19">
        <v>49</v>
      </c>
      <c t="n" s="6" r="B19">
        <v>-1904063</v>
      </c>
      <c t="n" s="6" r="C19">
        <v>-1840603</v>
      </c>
    </row>
    <row spans="1:3" r="20">
      <c t="s" s="4" r="A20">
        <v>50</v>
      </c>
      <c t="n" s="6" r="B20">
        <v>-304216</v>
      </c>
      <c t="n" s="6" r="C20">
        <v>-240756</v>
      </c>
    </row>
    <row spans="1:3" r="21">
      <c t="s" s="4" r="A21">
        <v>51</v>
      </c>
      <c t="n" s="7" r="B21">
        <v>38599</v>
      </c>
      <c t="n" s="7" r="C21">
        <v>30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63</v>
      </c>
      <c t="s" s="2" r="B1">
        <v>1</v>
      </c>
    </row>
    <row spans="1:2" r="2">
      <c t="s" s="2" r="B2">
        <v>2</v>
      </c>
    </row>
    <row spans="1:2" r="3">
      <c t="s" s="3" r="A3">
        <v>160</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55"/>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72</v>
      </c>
      <c t="s" s="2" r="B1">
        <v>2</v>
      </c>
      <c t="s" s="2" r="C1">
        <v>30</v>
      </c>
    </row>
    <row spans="1:3" r="2">
      <c t="s" s="3" r="A2">
        <v>173</v>
      </c>
    </row>
    <row spans="1:3" r="3">
      <c t="s" s="4" r="A3">
        <v>174</v>
      </c>
      <c t="n" s="7" r="B3">
        <v>40134</v>
      </c>
      <c t="n" s="7" r="C3">
        <v>338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175</v>
      </c>
      <c t="s" s="2" r="B1">
        <v>1</v>
      </c>
    </row>
    <row spans="1:3" r="2">
      <c t="s" s="2" r="B2">
        <v>2</v>
      </c>
      <c t="s" s="2" r="C2">
        <v>30</v>
      </c>
    </row>
    <row spans="1:3" r="3">
      <c t="s" s="3" r="A3">
        <v>176</v>
      </c>
    </row>
    <row spans="1:3" r="4">
      <c t="s" s="4" r="A4">
        <v>177</v>
      </c>
      <c t="n" s="7" r="B4">
        <v>33760</v>
      </c>
      <c t="n" s="7" r="C4">
        <v>45460</v>
      </c>
    </row>
    <row spans="1:3" r="5">
      <c t="s" s="4" r="A5">
        <v>178</v>
      </c>
      <c t="n" s="6" r="B5">
        <v>0</v>
      </c>
      <c t="n" s="6" r="C5">
        <v>2710</v>
      </c>
    </row>
    <row spans="1:3" r="6">
      <c t="s" s="4" r="A6">
        <v>179</v>
      </c>
      <c t="n" s="6" r="B6">
        <v>15750</v>
      </c>
      <c t="n" s="6" r="C6">
        <v>31500</v>
      </c>
    </row>
    <row spans="1:3" r="7">
      <c t="s" s="4" r="A7">
        <v>180</v>
      </c>
      <c t="n" s="6" r="B7">
        <v>60</v>
      </c>
      <c t="n" s="6" r="C7">
        <v>7526</v>
      </c>
    </row>
    <row spans="1:3" r="8">
      <c t="s" s="4" r="A8">
        <v>63</v>
      </c>
      <c t="n" s="7" r="B8">
        <v>49570</v>
      </c>
      <c t="n" s="7" r="C8">
        <v>871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21"/>
  </cols>
  <sheetData>
    <row spans="1:2" r="1">
      <c t="s" s="1" r="A1">
        <v>181</v>
      </c>
      <c t="s" s="2" r="B1">
        <v>182</v>
      </c>
    </row>
    <row spans="1:2" r="2">
      <c t="s" s="3" r="A2">
        <v>176</v>
      </c>
    </row>
    <row spans="1:2" r="3">
      <c t="s" s="4" r="A3">
        <v>183</v>
      </c>
      <c t="n" s="7" r="B3">
        <v>341740</v>
      </c>
    </row>
    <row spans="1:2" r="4">
      <c t="s" s="4" r="A4">
        <v>184</v>
      </c>
      <c t="n" s="6" r="B4">
        <v>-341740</v>
      </c>
    </row>
    <row spans="1:2" r="5">
      <c t="s" s="4" r="A5">
        <v>185</v>
      </c>
      <c t="n" s="7" r="B5">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28"/>
    <col customWidth="1" max="2" min="2" width="21"/>
  </cols>
  <sheetData>
    <row spans="1:2" r="1">
      <c t="s" s="1" r="A1">
        <v>186</v>
      </c>
      <c t="s" s="2" r="B1">
        <v>182</v>
      </c>
    </row>
    <row spans="1:2" r="2">
      <c t="s" s="3" r="A2">
        <v>187</v>
      </c>
    </row>
    <row spans="1:2" r="3">
      <c t="n" s="6" r="A3">
        <v>2020</v>
      </c>
      <c t="n" s="7" r="B3">
        <v>555</v>
      </c>
    </row>
    <row spans="1:2" r="4">
      <c t="n" s="6" r="A4">
        <v>2021</v>
      </c>
      <c t="n" s="6" r="B4">
        <v>20944</v>
      </c>
    </row>
    <row spans="1:2" r="5">
      <c t="n" s="6" r="A5">
        <v>2022</v>
      </c>
      <c t="n" s="6" r="B5">
        <v>100922</v>
      </c>
    </row>
    <row spans="1:2" r="6">
      <c t="n" s="6" r="A6">
        <v>2023</v>
      </c>
      <c t="n" s="6" r="B6">
        <v>147981</v>
      </c>
    </row>
    <row spans="1:2" r="7">
      <c t="n" s="6" r="A7">
        <v>2024</v>
      </c>
      <c t="n" s="6" r="B7">
        <v>11520</v>
      </c>
    </row>
    <row spans="1:2" r="8">
      <c t="n" s="6" r="A8">
        <v>2025</v>
      </c>
      <c t="n" s="6" r="B8">
        <v>79170</v>
      </c>
    </row>
    <row spans="1:2" r="9">
      <c t="n" s="6" r="A9">
        <v>2026</v>
      </c>
      <c t="n" s="6" r="B9">
        <v>356735</v>
      </c>
    </row>
    <row spans="1:2" r="10">
      <c t="n" s="6" r="A10">
        <v>2027</v>
      </c>
      <c t="n" s="6" r="B10">
        <v>53560</v>
      </c>
    </row>
    <row spans="1:2" r="11">
      <c t="n" s="6" r="A11">
        <v>2028</v>
      </c>
      <c t="n" s="6" r="B11">
        <v>26711</v>
      </c>
    </row>
    <row spans="1:2" r="12">
      <c t="n" s="6" r="A12">
        <v>2029</v>
      </c>
      <c t="n" s="6" r="B12">
        <v>17856</v>
      </c>
    </row>
    <row spans="1:2" r="13">
      <c t="n" s="6" r="A13">
        <v>2030</v>
      </c>
      <c t="n" s="6" r="B13">
        <v>56595</v>
      </c>
    </row>
    <row spans="1:2" r="14">
      <c t="n" s="6" r="A14">
        <v>2031</v>
      </c>
      <c t="n" s="6" r="B14">
        <v>13430</v>
      </c>
    </row>
    <row spans="1:2" r="15">
      <c t="n" s="6" r="A15">
        <v>2032</v>
      </c>
      <c t="n" s="6" r="B15">
        <v>25166</v>
      </c>
    </row>
    <row spans="1:2" r="16">
      <c t="n" s="6" r="A16">
        <v>2033</v>
      </c>
      <c t="n" s="6" r="B16">
        <v>37457</v>
      </c>
    </row>
    <row spans="1:2" r="17">
      <c t="n" s="6" r="A17">
        <v>2034</v>
      </c>
      <c t="n" s="6" r="B17">
        <v>99553</v>
      </c>
    </row>
    <row spans="1:2" r="18">
      <c t="n" s="6" r="A18">
        <v>2035</v>
      </c>
      <c t="n" s="6" r="B18">
        <v>63460</v>
      </c>
    </row>
    <row spans="1:2" r="19">
      <c t="s" s="4" r="A19">
        <v>76</v>
      </c>
      <c t="n" s="7" r="B19">
        <v>11116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s="1" r="A1">
        <v>188</v>
      </c>
      <c t="s" s="2" r="B1">
        <v>182</v>
      </c>
    </row>
    <row spans="1:2" r="2">
      <c t="s" s="3" r="A2">
        <v>169</v>
      </c>
    </row>
    <row spans="1:2" r="3">
      <c t="n" s="6" r="A3">
        <v>2016</v>
      </c>
      <c t="n" s="7" r="B3">
        <v>15000</v>
      </c>
    </row>
    <row spans="1:2" r="4">
      <c t="n" s="6" r="A4">
        <v>2017</v>
      </c>
      <c t="n" s="6" r="B4">
        <v>11250</v>
      </c>
    </row>
    <row spans="1:2" r="5">
      <c t="s" s="4" r="A5">
        <v>76</v>
      </c>
      <c t="n" s="7" r="B5">
        <v>26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2</v>
      </c>
      <c t="s" s="2" r="B1">
        <v>2</v>
      </c>
      <c t="s" s="2" r="C1">
        <v>30</v>
      </c>
    </row>
    <row spans="1:3" r="2">
      <c t="s" s="3" r="A2">
        <v>53</v>
      </c>
    </row>
    <row spans="1:3" r="3">
      <c t="s" s="4" r="A3">
        <v>54</v>
      </c>
      <c t="n" s="8" r="B3">
        <v>0.001</v>
      </c>
      <c t="n" s="8" r="C3">
        <v>0.001</v>
      </c>
    </row>
    <row spans="1:3" r="4">
      <c t="s" s="4" r="A4">
        <v>55</v>
      </c>
      <c t="n" s="6" r="B4">
        <v>100000000</v>
      </c>
      <c t="n" s="6" r="C4">
        <v>100000000</v>
      </c>
    </row>
    <row spans="1:3" r="5">
      <c t="s" s="4" r="A5">
        <v>56</v>
      </c>
      <c t="n" s="6" r="B5">
        <v>46956300</v>
      </c>
      <c t="n" s="6" r="C5">
        <v>46956300</v>
      </c>
    </row>
    <row spans="1:3" r="6">
      <c t="s" s="4" r="A6">
        <v>57</v>
      </c>
      <c t="n" s="6" r="B6">
        <v>46956300</v>
      </c>
      <c t="n" s="6" r="C6">
        <v>46956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8</v>
      </c>
      <c t="s" s="2" r="B1">
        <v>1</v>
      </c>
    </row>
    <row spans="1:3" r="2">
      <c t="s" s="2" r="B2">
        <v>2</v>
      </c>
      <c t="s" s="2" r="C2">
        <v>30</v>
      </c>
    </row>
    <row spans="1:3" r="3">
      <c t="s" s="3" r="A3">
        <v>59</v>
      </c>
    </row>
    <row spans="1:3" r="4">
      <c t="s" s="4" r="A4">
        <v>60</v>
      </c>
      <c t="n" s="7" r="B4">
        <v>0</v>
      </c>
      <c t="n" s="7" r="C4">
        <v>0</v>
      </c>
    </row>
    <row spans="1:3" r="5">
      <c t="s" s="4" r="A5">
        <v>61</v>
      </c>
      <c t="n" s="6" r="B5">
        <v>0</v>
      </c>
      <c t="n" s="6" r="C5">
        <v>0</v>
      </c>
    </row>
    <row spans="1:3" r="6">
      <c t="s" s="4" r="A6">
        <v>62</v>
      </c>
      <c t="n" s="6" r="B6">
        <v>0</v>
      </c>
      <c t="n" s="6" r="C6">
        <v>0</v>
      </c>
    </row>
    <row spans="1:3" r="7">
      <c t="s" s="4" r="A7">
        <v>63</v>
      </c>
      <c t="n" s="6" r="B7">
        <v>49570</v>
      </c>
      <c t="n" s="6" r="C7">
        <v>87196</v>
      </c>
    </row>
    <row spans="1:3" r="8">
      <c t="s" s="4" r="A8">
        <v>64</v>
      </c>
      <c t="n" s="6" r="B8">
        <v>-49570</v>
      </c>
      <c t="n" s="6" r="C8">
        <v>-87196</v>
      </c>
    </row>
    <row spans="1:3" r="9">
      <c t="s" s="3" r="A9">
        <v>65</v>
      </c>
    </row>
    <row spans="1:3" r="10">
      <c t="s" s="4" r="A10">
        <v>66</v>
      </c>
      <c t="n" s="6" r="B10">
        <v>-13890</v>
      </c>
      <c t="n" s="6" r="C10">
        <v>-12357</v>
      </c>
    </row>
    <row spans="1:3" r="11">
      <c t="s" s="4" r="A11">
        <v>67</v>
      </c>
      <c t="n" s="7" r="B11">
        <v>-63460</v>
      </c>
      <c t="n" s="7" r="C11">
        <v>-99553</v>
      </c>
    </row>
    <row spans="1:3" r="12">
      <c t="s" s="3" r="A12">
        <v>68</v>
      </c>
    </row>
    <row spans="1:3" r="13">
      <c t="s" s="4" r="A13">
        <v>69</v>
      </c>
      <c t="n" s="7" r="B13">
        <v>0</v>
      </c>
      <c t="n" s="7" r="C13">
        <v>0</v>
      </c>
    </row>
    <row spans="1:3" r="14">
      <c t="s" s="4" r="A14">
        <v>70</v>
      </c>
      <c t="n" s="6" r="B14">
        <v>46956300</v>
      </c>
      <c t="n" s="6" r="C14">
        <v>46733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45"/>
    <col customWidth="1" max="5" min="5" width="24"/>
    <col customWidth="1" max="6" min="6" width="11"/>
  </cols>
  <sheetData>
    <row spans="1:6" r="1">
      <c t="s" s="1" r="A1">
        <v>71</v>
      </c>
      <c t="s" s="2" r="B1">
        <v>72</v>
      </c>
      <c t="s" s="2" r="C1">
        <v>73</v>
      </c>
      <c t="s" s="2" r="D1">
        <v>74</v>
      </c>
      <c t="s" s="2" r="E1">
        <v>75</v>
      </c>
      <c t="s" s="2" r="F1">
        <v>76</v>
      </c>
    </row>
    <row spans="1:6" r="2">
      <c t="s" s="4" r="A2">
        <v>77</v>
      </c>
      <c t="n" s="6" r="B2">
        <v>46756300</v>
      </c>
    </row>
    <row spans="1:6" r="3">
      <c t="s" s="4" r="A3">
        <v>78</v>
      </c>
      <c t="n" s="7" r="B3">
        <v>46756</v>
      </c>
      <c t="n" s="7" r="C3">
        <v>1343091</v>
      </c>
      <c t="n" s="7" r="D3">
        <v>-1741050</v>
      </c>
      <c t="n" s="7" r="E3">
        <v>10000</v>
      </c>
      <c t="n" s="7" r="F3">
        <v>-341203</v>
      </c>
    </row>
    <row spans="1:6" r="4">
      <c t="s" s="4" r="A4">
        <v>79</v>
      </c>
      <c t="n" s="6" r="B4">
        <v>200000</v>
      </c>
    </row>
    <row spans="1:6" r="5">
      <c t="s" s="4" r="A5">
        <v>80</v>
      </c>
      <c t="n" s="7" r="B5">
        <v>200</v>
      </c>
      <c t="n" s="6" r="C5">
        <v>199800</v>
      </c>
      <c t="n" s="6" r="F5">
        <v>200000</v>
      </c>
    </row>
    <row spans="1:6" r="6">
      <c t="s" s="4" r="A6">
        <v>81</v>
      </c>
      <c t="n" s="6" r="D6">
        <v>-99553</v>
      </c>
      <c t="n" s="6" r="F6">
        <v>-99553</v>
      </c>
    </row>
    <row spans="1:6" r="7">
      <c t="s" s="4" r="A7">
        <v>82</v>
      </c>
      <c t="n" s="6" r="B7">
        <v>46956300</v>
      </c>
    </row>
    <row spans="1:6" r="8">
      <c t="s" s="4" r="A8">
        <v>83</v>
      </c>
      <c t="n" s="7" r="B8">
        <v>46956</v>
      </c>
      <c t="n" s="6" r="C8">
        <v>1542891</v>
      </c>
      <c t="n" s="6" r="D8">
        <v>-1840603</v>
      </c>
      <c t="n" s="6" r="E8">
        <v>10000</v>
      </c>
      <c t="n" s="6" r="F8">
        <v>-240756</v>
      </c>
    </row>
    <row spans="1:6" r="9">
      <c t="s" s="4" r="A9">
        <v>81</v>
      </c>
      <c t="n" s="6" r="D9">
        <v>-63460</v>
      </c>
      <c t="n" s="6" r="F9">
        <v>-63460</v>
      </c>
    </row>
    <row spans="1:6" r="10">
      <c t="s" s="4" r="A10">
        <v>84</v>
      </c>
      <c t="n" s="6" r="B10">
        <v>46956300</v>
      </c>
    </row>
    <row spans="1:6" r="11">
      <c t="s" s="4" r="A11">
        <v>85</v>
      </c>
      <c t="n" s="7" r="B11">
        <v>46956</v>
      </c>
      <c t="n" s="7" r="C11">
        <v>1542891</v>
      </c>
      <c t="n" s="7" r="D11">
        <v>-1904063</v>
      </c>
      <c t="n" s="7" r="E11">
        <v>10000</v>
      </c>
      <c t="n" s="7" r="F11">
        <v>-3042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86</v>
      </c>
      <c t="s" s="2" r="B1">
        <v>1</v>
      </c>
    </row>
    <row spans="1:3" r="2">
      <c t="s" s="2" r="B2">
        <v>2</v>
      </c>
      <c t="s" s="2" r="C2">
        <v>30</v>
      </c>
    </row>
    <row spans="1:3" r="3">
      <c t="s" s="3" r="A3">
        <v>87</v>
      </c>
    </row>
    <row spans="1:3" r="4">
      <c t="s" s="4" r="A4">
        <v>88</v>
      </c>
      <c t="n" s="7" r="B4">
        <v>-63460</v>
      </c>
      <c t="n" s="7" r="C4">
        <v>-99553</v>
      </c>
    </row>
    <row spans="1:3" r="5">
      <c t="s" s="3" r="A5">
        <v>89</v>
      </c>
    </row>
    <row spans="1:3" r="6">
      <c t="s" s="4" r="A6">
        <v>90</v>
      </c>
      <c t="n" s="6" r="B6">
        <v>6299</v>
      </c>
      <c t="n" s="6" r="C6">
        <v>-15193</v>
      </c>
    </row>
    <row spans="1:3" r="7">
      <c t="s" s="4" r="A7">
        <v>91</v>
      </c>
      <c t="n" s="6" r="B7">
        <v>-11427</v>
      </c>
      <c t="n" s="6" r="C7">
        <v>0</v>
      </c>
    </row>
    <row spans="1:3" r="8">
      <c t="s" s="4" r="A8">
        <v>92</v>
      </c>
      <c t="n" s="6" r="B8">
        <v>-68588</v>
      </c>
      <c t="n" s="6" r="C8">
        <v>-114746</v>
      </c>
    </row>
    <row spans="1:3" r="9">
      <c t="s" s="3" r="A9">
        <v>93</v>
      </c>
    </row>
    <row spans="1:3" r="10">
      <c t="s" s="4" r="A10">
        <v>94</v>
      </c>
      <c t="n" s="6" r="B10">
        <v>0</v>
      </c>
      <c t="n" s="6" r="C10">
        <v>200000</v>
      </c>
    </row>
    <row spans="1:3" r="11">
      <c t="s" s="4" r="A11">
        <v>95</v>
      </c>
      <c t="n" s="6" r="B11">
        <v>61030</v>
      </c>
      <c t="n" s="6" r="C11">
        <v>0</v>
      </c>
    </row>
    <row spans="1:3" r="12">
      <c t="s" s="4" r="A12">
        <v>96</v>
      </c>
      <c t="n" s="6" r="B12">
        <v>20000</v>
      </c>
    </row>
    <row spans="1:3" r="13">
      <c t="s" s="4" r="A13">
        <v>97</v>
      </c>
      <c t="n" s="6" r="B13">
        <v>-15550</v>
      </c>
      <c t="n" s="6" r="C13">
        <v>-87285</v>
      </c>
    </row>
    <row spans="1:3" r="14">
      <c t="s" s="4" r="A14">
        <v>98</v>
      </c>
      <c t="n" s="6" r="B14">
        <v>65480</v>
      </c>
      <c t="n" s="6" r="C14">
        <v>112715</v>
      </c>
    </row>
    <row spans="1:3" r="15">
      <c t="s" s="4" r="A15">
        <v>99</v>
      </c>
      <c t="n" s="6" r="B15">
        <v>-3108</v>
      </c>
      <c t="n" s="6" r="C15">
        <v>-2031</v>
      </c>
    </row>
    <row spans="1:3" r="16">
      <c t="s" s="4" r="A16">
        <v>100</v>
      </c>
      <c t="n" s="6" r="B16">
        <v>16410</v>
      </c>
      <c t="n" s="6" r="C16">
        <v>18441</v>
      </c>
    </row>
    <row spans="1:3" r="17">
      <c t="s" s="4" r="A17">
        <v>101</v>
      </c>
      <c t="n" s="7" r="B17">
        <v>13302</v>
      </c>
      <c t="n" s="7" r="C17">
        <v>16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8</v>
      </c>
      <c t="s" s="2" r="B1">
        <v>1</v>
      </c>
    </row>
    <row spans="1:2" r="2">
      <c t="s" s="2" r="B2">
        <v>2</v>
      </c>
    </row>
    <row spans="1:2" r="3">
      <c t="s" s="3" r="A3">
        <v>103</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Organization and Business</vt:lpstr>
      <vt:lpstr>2. AMENDMENTS TO DEVELOPMENT ST</vt:lpstr>
      <vt:lpstr>3. Summary of Significant Accou</vt:lpstr>
      <vt:lpstr>4. Going Concern</vt:lpstr>
      <vt:lpstr>5. Related Party Transactions</vt:lpstr>
      <vt:lpstr>6. Administrative Expenses</vt:lpstr>
      <vt:lpstr>7. Income Taxes</vt:lpstr>
      <vt:lpstr>8. Rentals Under Operating Leas</vt:lpstr>
      <vt:lpstr>9. Equity</vt:lpstr>
      <vt:lpstr>10. Supplemental Disclosures of</vt:lpstr>
      <vt:lpstr>11. Stock Options</vt:lpstr>
      <vt:lpstr>12. Recently Adopted Accounting</vt:lpstr>
      <vt:lpstr>3. Summary of Significant Acc19</vt:lpstr>
      <vt:lpstr>6. Administrative Expenses (Tab</vt:lpstr>
      <vt:lpstr>7. Income Taxes (Tables)</vt:lpstr>
      <vt:lpstr>8. Rentals Under Operating Le22</vt:lpstr>
      <vt:lpstr>5. RELATED PARTY TRANSACTIONS (</vt:lpstr>
      <vt:lpstr>6. Administrative Expenses (Det</vt:lpstr>
      <vt:lpstr>7. Income Taxes (Details)</vt:lpstr>
      <vt:lpstr>7. Income Taxes (Details 1)</vt:lpstr>
      <vt:lpstr>8. Rentals Under Operating Le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30:35Z</dcterms:created>
  <dcterms:modified xmlns:dcterms="http://purl.org/dc/terms/" xmlns:xsi="http://www.w3.org/2001/XMLSchema-instance" xsi:type="dcterms:W3CDTF">2016-03-31T16:30:35Z</dcterms:modified>
  <dc:title xmlns:dc="http://purl.org/dc/elements/1.1/">Untitled</dc:title>
  <dc:description xmlns:dc="http://purl.org/dc/elements/1.1/"/>
  <dc:subject xmlns:dc="http://purl.org/dc/elements/1.1/"/>
  <cp:keywords/>
  <cp:category/>
</cp:coreProperties>
</file>